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pr. 30,
		2020</t>
        </is>
      </c>
    </row>
    <row r="5">
      <c r="A5" s="4" t="inlineStr">
        <is>
          <t>Registrant Name</t>
        </is>
      </c>
      <c r="B5" s="4" t="inlineStr">
        <is>
          <t>dei_EntityRegistrantName</t>
        </is>
      </c>
      <c r="C5" s="4" t="inlineStr">
        <is>
          <t>VANECK VECTORS ETF TRUST</t>
        </is>
      </c>
    </row>
    <row r="6">
      <c r="A6" s="4" t="inlineStr">
        <is>
          <t>Entity Central Index Key</t>
        </is>
      </c>
      <c r="B6" s="4" t="inlineStr">
        <is>
          <t>dei_EntityCentralIndexKey</t>
        </is>
      </c>
      <c r="C6" s="4" t="inlineStr">
        <is>
          <t>000113736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4,
		2020</t>
        </is>
      </c>
    </row>
    <row r="9">
      <c r="A9" s="4" t="inlineStr">
        <is>
          <t>Document Effective Date</t>
        </is>
      </c>
      <c r="B9" s="4" t="inlineStr">
        <is>
          <t>dei_DocumentEffectiveDate</t>
        </is>
      </c>
      <c r="C9" s="4" t="inlineStr">
        <is>
          <t>Nov. 24,
		2020</t>
        </is>
      </c>
    </row>
    <row r="10">
      <c r="A10" s="4" t="inlineStr">
        <is>
          <t>Prospectus Date</t>
        </is>
      </c>
      <c r="B10" s="4" t="inlineStr">
        <is>
          <t>rr_ProspectusDate</t>
        </is>
      </c>
      <c r="C10" s="4" t="inlineStr">
        <is>
          <t>Nov. 24,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Oct. 30, 2020</t>
        </is>
      </c>
    </row>
    <row r="2">
      <c r="A2" s="4" t="inlineStr">
        <is>
          <t>VanEck Vectors BBB Corporate ETF</t>
        </is>
      </c>
    </row>
    <row r="3">
      <c r="A3" s="4" t="inlineStr">
        <is>
          <t>VanEck Vectors® Moody’s Analytics® BBB Corporate Bond ETF</t>
        </is>
      </c>
    </row>
    <row r="4">
      <c r="A4" s="4" t="inlineStr">
        <is>
          <t>INVESTMENT OBJECTIVE</t>
        </is>
      </c>
    </row>
    <row r="5">
      <c r="A5" s="4" t="inlineStr">
        <is>
          <t>VanEck Vectors ® Moody’s Analytics ® BBB Corporate Bond ETF (the “Fund”) seeks to track, as closely as possible, before fees and expenses, the price and yield performance of the MVIS ® Moody’s Analytics ® US BBB Corporate Bond Index (the “BBB Index”).</t>
        </is>
      </c>
    </row>
    <row r="6">
      <c r="A6" s="4" t="inlineStr">
        <is>
          <t>FUND FEES AND EXPENSES</t>
        </is>
      </c>
    </row>
    <row r="7">
      <c r="A7"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8">
      <c r="A8" s="4" t="inlineStr">
        <is>
          <t>Shareholder Fees (fees paid directly from your investment)</t>
        </is>
      </c>
    </row>
    <row r="9">
      <c r="A9" s="4" t="inlineStr">
        <is>
          <t>Shareholder Fees (fees paid directly from your investment) None</t>
        </is>
      </c>
    </row>
    <row r="10">
      <c r="A10" s="4" t="inlineStr">
        <is>
          <t>Annual Fund Operating Expenses(expenses that you pay each year as a percentage of the value of your investment)</t>
        </is>
      </c>
    </row>
    <row r="11">
      <c r="A11" s="4" t="inlineStr">
        <is>
          <t>Management Fee 0.25% Other Expenses (a) (b) 0.00% Total Annual Fund Operating Expenses (b) 0.25%</t>
        </is>
      </c>
    </row>
    <row r="12">
      <c r="A12" s="4" t="inlineStr">
        <is>
          <t>EXPENSE EXAMPLE</t>
        </is>
      </c>
    </row>
    <row r="13">
      <c r="A13" s="4" t="inlineStr">
        <is>
          <t>This example is intended to help you compare the cost of investing in the Fund with the cost of investing in other funds. This example does not take into account brokerage commissions that you pay when purchasing or selling Shares of the Fund.</t>
        </is>
      </c>
    </row>
    <row r="14">
      <c r="A14" s="4" t="inlineStr">
        <is>
          <t>The example assumes that you invest $10,000 in the Fund for the time periods indicated and then redeem all of your Shares at the end of those periods. The example also assumes that your investment has a 5% annual return and that the Fund’s operating expenses remain the same. Although your actual costs may be higher or lower, based on these assumptions, your costs would be:</t>
        </is>
      </c>
    </row>
    <row r="15">
      <c r="A15" s="4" t="inlineStr">
        <is>
          <t xml:space="preserve">YEAR EXPENSES 1 $26 3 $80 </t>
        </is>
      </c>
    </row>
    <row r="16">
      <c r="A16" s="4" t="inlineStr">
        <is>
          <t>PORTFOLIO TURNOVER</t>
        </is>
      </c>
    </row>
    <row r="17">
      <c r="A17"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Because the Fund is newly organized, no portfolio turnover figures are available.</t>
        </is>
      </c>
    </row>
    <row r="18">
      <c r="A18" s="4" t="inlineStr">
        <is>
          <t>PRINCIPAL INVESTMENT STRATEGIES</t>
        </is>
      </c>
    </row>
    <row r="19">
      <c r="A19" s="4" t="inlineStr">
        <is>
          <t>The Fund normally invests at least 80% of its total assets in securities that comprise the Fund’s benchmark index. The BBB Index is comprised of U.S. dollar-denominated corporate bonds issued in the U.S. domestic market that have a BBB rating based on the bond’s composite rating, which is an average of ratings from various rating agencies. Bonds no longer rated BBB, including non-investment grade bonds, are removed from the BBB Index at the end of the month in which they are upgraded or downgraded in connection with the BBB Index’s next scheduled rebalance. The BBB Index is comprised of bonds issued by both U.S. and non-U.S. issuers that the BBB Index provider determines to have an attractive valuation based on proprietary credit risk metrics developed by Moody’s Analytics, Inc. (“Moody’s Analytics”). Further, bonds that the BBB Index provider determines to have the highest probability of being downgraded to non-investment grade, based on proprietary credit risk metrics developed by Moody’s Analytics, are excluded from the BBB Index. As of November 19, 2020, the BBB Index included 283 bonds of 94 issuers. As of the same date, approximately 31% of the BBB Index was comprised of Rule 144A securities. These amounts are subject to change. The Fund’s 80% investment policy is non-fundamental and may be changed without shareholder approval upon 60 days’ prior written notice to shareholders. The Fund, using a “passive” or indexing investment approach, attempts to approximate the investment performance of the BBB Index. Unlike many investment companies that try to “beat” the performance of a benchmark index, the Fund does not try to “beat” the BBB Index and does not take temporary defensive positions that are inconsistent with its investment objective of seeking to track the BBB Index. Because of the practical difficulties and expense of purchasing all of the securities in the BBB Index, the Fund does not purchase all of the securities in the BBB Index. Instead, the Adviser utilizes a “sampling” methodology in seeking to achieve the Fund’s objective. As such, the Fund may purchase a subset of the bonds in the BBB Index in an effort to hold a portfolio of bonds with generally the same risk and return characteristics of the BBB Index. The Fund is classified as a non-diversified fund and, therefore, may invest a greater percentage of its assets in a particular issuer. The Fund may concentrate its investments in a particular industry or group of industries to the extent that the BBB Index concentrates in an industry or group of industries. As of November 19, 2020, the BBB Index was concentrated in the financials sector and each of the energy, communications and consumer staples sectors represented a significant portion of the BBB Index.</t>
        </is>
      </c>
    </row>
    <row r="20">
      <c r="A20" s="4" t="inlineStr">
        <is>
          <t>PRINCIPAL RISKS OF INVESTING IN THE FUND</t>
        </is>
      </c>
    </row>
    <row r="21">
      <c r="A21"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Special Risk Considerations of Investing in European Issuers. Investments in securities of European issuers involve risks and special considerations not typically associated with investments in the U.S. securities markets. The Economic and Monetary Union (“EMU”) of the European Union (“EU”) requires member countries to comply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or an economic recession in an EU member country may have a significant adverse effect on the economies of EU member countries and on major trading partners outside Europe. The European financial markets have previously experienced, and may continue to experience, volatility and have been adversely affected, and may in the future be affected, by concerns about economic downturns, credit rating downgrades, rising government debt levels and possible default on or restructuring of government debt in several European countries. These events have adversely affected, and may in the future affect, the value and exchange rate of the euro and may continue to significantly affect the economies of every country in Europe, including EU member countries that do not use the euro and non-EU member countries. In a referendum held on June 23, 2016, voters in the United Kingdom ("UK") voted to leave the EU, creating economic and political uncertainty in its wake. On January 31, 2020, the UK officially withdrew from the EU. A transition phase has commenced and is scheduled to conclude on December 31, 2020. During the transition phase, the UK effectively remains in the EU from an economic perspective but no longer has any political representation in the EU parliament. Significant uncertainty exists regarding the timing of the UK’s withdrawal from the EU and the effects such withdrawal will have on the euro, European economies and the global markets.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BBB-Rated Bond Risk. BBB-rated bonds are typically subject to greater risk of downgrade than other investment grade bonds. The risk of downgrade to below-investment grade will be heighted during an economic downturn or substantial period of rising interest rates. Any downgrade of such bonds would relegate such bonds from the investment grade universe to the high yield (or “junk” bond) universe, which could negatively affect their value. Credit Risk. Bonds, are subject to credit risk. Credit risk refers to the possibility that the issuer or guarantor of a security will be unable and/or unwilling to make timely interest payments and/or repay the principal on its debt or to otherwise honor its obligations and/or default completely. Bonds are subject to varying degrees of credit risk, depending on the issuer’s financial condition and on the terms of the securities, which may be reflected in credit ratings. There is a possibility that the credit rating of a bond may be downgraded after purchase or the perception of an issuer’s credit worthiness may decline, which may adversely affect the value of the security. Interest Rate Risk. Debt securities, such as bonds, are also subject to interest rate risk. Interest rate risk refers to fluctuations in the value of a debt security resulting from changes in the general level of interest rates. When the general level of interest rates goes up, the prices of most debt securities go down. When the general level of interest rates goes down, the prices of most debt securities go up. The prevailing historically low interest rate environment increases the risks associated with rising interest rates, including the potential for periods of volatility and increased redemptions. In addition, debt securities, such as bonds, with longer durations tend to be more sensitive to interest rate changes, usually making them more volatile than debt securities with shorter durations.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These actions present heightened risks to debt instruments, and such risks could be even further heightened if these actions are unexpectedly or suddenly reversed or are ineffective in achieving their desired outcomes. Liquidity Risk. Reduced liquidity in the bond markets can result from a number of events, such as limited trading activity, reductions in bond inventory, market volatility, and rapid or unexpected changes in interest rates. Less liquid markets could lead to greater price volatility and limit the Fund’s ability to sell a holding at a suitable price. Restricted Securities Risk. Rule 144A securities are restricted securities. Restricted securities are securities that are not registered under the Securities Act of 1933, as amended (the “Securities Act”). They may be less liquid and more difficult to value than other investments because such securities may not be readily marketable. The Fund may not be able to purchase or sell a restricted security promptly or at a reasonable time or price. Although there may be a substantial institutional market for these securities, it is not possible to predict exactly how the market for such securities will develop or whether it will continue to exist. A restricted security that was liquid at the time of purchase may subsequently become illiquid and its value may decline as a result. In addition, transaction costs may be higher for restricted securities than for more liquid securities. The Fund may have to bear the expense of registering restricted securities for resale and the risk of substantial delays in effecting the registration. Risk of Investing in the Communication Services Sector. The Fund will be sensitive to, and its performance may depend to a greater extent on, the overall condition of the communication services sector. Companies in the communication services sector may be affected by industry competition, substantial capital requirements, government regulations and obsolescence of communications products and services due to technological advancement. Risk of Investing in the Consumer Staples Sector. The Fund will be sensitive to, and its performance may depend to a greater extent on, the overall condition of the consumer staples sector. The consumer staples sector comprises companies whose businesses are less sensitive to economic cycles, such as manufacturers and distributors of food and beverages and producers of non-durable household goods and personal products. Companies in the consumer staples sector may be adversely affected by changes in the worldwide economy, consumer spending, competition, demographics and consumer preferences, exploration and production spending. Companies in this sector are also affected by changes in government regulation, world events and economic conditions. Risk of Investing in the Energy Sector. The Fund will be sensitive to, and its performance may depend to a greater extent on, the overall condition of the energy sector. Companies operating in the energy sector are subject to risks including, but not limited to, economic growth, worldwide demand, political instability in the regions that the companies operate, government regulation stipulating rates charged by utilities, interest rate sensitivity, oil price volatility, energy conservation, environmental policies, depletion of resources, the cost of providing the specific utility services and other factors that they cannot control. In addition, these companies are at risk of civil liability from accidents resulting in injury, loss of life or property, pollution or other environmental damage claims and risk of loss from terrorism and natural disasters. A downturn in the energy sector of the economy, adverse political, legislative or regulatory developments or other events could have a larger impact on the Fund than on an investment company that does not invest a substantial portion of its assets in the energy sector. At times, the performance of securities of companies in the energy sector may lag the performance of other sectors or the broader market as a whole. The price of oil, natural gas and other fossil fuels may decline and/or experience significant volatility, which could adversely impact companies operating in the energy sector. Risk of Investing in the Financials Sector. The Fund will be sensitive to, and its performance may depend to a greater extent on, the overall condition of the financials sector. Companies in the financials sector may be subject to extensive government regulation that affects the scope of their activities, the prices they can charge and the amount of capital they must maintain. The profitability of companies in the financials sector may be adversely affected by increases in interest rates, by loan losses, which usually increase in economic downturns, and by credit rating downgrades. In addition, the financials sector is undergoing numerous changes, including continuing consolidations, development of new products and structures and changes to its regulatory framework. Furthermore, some companies in the financials sector perceived as benefiting from government intervention in the past may be subject to future government-imposed restrictions on their businesses or face increased government involvement in their operations. Increased government involvement in the financials sector, including measures such as taking ownership positions in financial institutions, could result in a dilution of the Fund’s investments in financial institution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High Portfolio Turnover Risk. The Fund may engage in active and frequent trading of its portfolio securities. High portfolio turnover may result in increased transaction costs to the Fund, including brokerage commissions, dealer mark-ups and other transaction costs on the sale of the securities and on reinvestment in other securities. Additionally, the sale of Fund portfolio securities may result in the realization and/or distribution to shareholders of higher capital gains or losses as compared to a fund with less active trading. These effects of higher than normal portfolio turnover may adversely affect Fund performance. Call Risk. The Fund may invest in callable bonds. If interest rates fall, it is possible that issuers of callable securities will “call” (or prepay) their bonds before their maturity date. If a call were exercised by the issuer during or following a period of declining interest rates, the Fund is likely to have to replace such called security with a lower yielding security or securities with greater risks or other less favorable features. If that were to happen, it would decrease the Fund’s net investment income. Sampling Risk. The Fund’s use of a representative sampling approach will result in its holding a smaller number of securities than are in the BBB Index. As a result, an adverse development respecting an issuer of securities held by the Fund could result in a greater decline in NAV than would be the case if the Fund held all of the securities in the BBB Index. Conversely, a positive development relating to an issuer of securities in the BBB Index that is not held by the Fund could cause the Fund to underperform the BBB Index. To the extent the assets in the Fund are smaller, these risks will be greater. Index Tracking Risk. The Fund’s return may not match the return of the BBB Index for a number of reasons. For example, the Fund incurs a number of operating expenses, including taxes, not applicable to the BBB Index and incurs costs associated with buying and selling securities, especially when rebalancing the Fund’s securities holdings to reflect changes in the composition of the BBB Index, which are not factored into the return of the BBB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to the required levels in order to track the BBB Index. Errors in the BBB Index data, the BBB Index computations and/or the construction of the BBB Index in accordance with its methodology may occur from time to time and may not be identified and corrected by the BBB Index Provider for a period of time or at all, which may have an adverse impact on the Fund and its shareholders. Shareholders should understand that any gains from the BBB Index provider's errors will be kept by the Fund and its shareholders and any losses or costs resulting from the BBB Index provider's errors will be borne by the Fund and its shareholders. When the BBB Index is rebalanced and the Fund in turn rebalances its portfolio to attempt to increase the correlation between the Fund’s portfolio and the BBB Index, any transaction costs and market exposure arising from such portfolio rebalancing will be borne directly by the Fund and its shareholders. Apart from scheduled rebalances, the BBB Index provider or its agents may carry out additional ad hoc rebalances to the BBB Index. Therefore, errors and additional ad hoc rebalances carried out by the BBB Index provider or its agents to the BBB Index may increase the costs to and the tracking error risk of the Fund. In addition, the Fund's use of a representative sampling approach may cause the Fund to not be as closely correlated with the return of the BBB Index as would be the case if the Fund purchased all of the securities in the BBB Index, or invested in them in the exact proportions in which they are represented in the BBB Index. The Fund may value certain of its investments and/or underlying currencies based on fair value prices. The Fund’s performance may also deviate from the return of the BBB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and/or other assets based on fair value prices. To the extent the Fund calculates its NAV based on fair value prices and the value of the BBB Index is based on securities’ closing prices ( i.e ., the value of the BBB Index is not based on fair value prices), the Fund’s ability to track the BBB Index may be adversely affected.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BBB Index. In light of the factors discussed above, the Fund’s return may deviate significantly from the return of the BBB Index. Changes to the composition of the BBB Index in connection with a rebalancing or reconstitution of the BBB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discount (or premium) to NAV and possibly face trading halts and/or de-listing. The AP concentration risk may be heightened in scenarios where APs have limited or diminished access to the capital required to post collateral. New Fund Risk. The Fund is a new fund, with a limited or no operating history and a small asset base. There can be no assurance that the Fund will grow to or maintain a viable size. Due to the Fund's small asset base, certain of the Fund's expenses and its portfolio transaction costs may be higher than those of a fund with a larger asset base. To the extent that the Fund does not grow to or maintain a viable size, it may be liquidated, and the expenses, timing and tax consequences of such liquidation may not be favorable to some shareholders. Absence of Prior Active Market. The Fund is a newly organized series of an investment company and thus has no operating history. While the Fund’s Shares are expected to be listed on the Fund’s listing exchange (the “Exchange”), there can be no assurance that active trading markets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bonds, such as market fluctuations caused by such factors as economic and political developments, changes in interest rates and perceived trends in security prices. However, because the Fund is not “actively” managed, unless a specific security is removed from the BBB Index, the Fund generally would not sell a security because the security’s issuer was in financial trouble. Additionally, unusual market conditions may cause the BBB Index Index provider to postpone a scheduled rebalance or reconstitution, which could cause the BBB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Data Risk. The BBB Index provider relies heavily on credit risk metrics and other data provided by Moody's Analytics (“Data”). Data is used by the BBB Index provider to construct the BBB Index. When Data proves to be incorrect or incomplete, any decisions made in reliance thereon may expose the Fund to potential risk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Investment Company Act of 1940, as amended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Concentration Risk. The Fund’s assets may be concentrated in a particular sector or sectors or industry or group of industries to the extent the BBB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22">
      <c r="A22" s="4" t="inlineStr">
        <is>
          <t>PERFORMANCE</t>
        </is>
      </c>
    </row>
    <row r="23">
      <c r="A23" s="4" t="inlineStr">
        <is>
          <t>The Fund has not yet commenced operations and therefore does not have a performance history. Once available, the Fund’s performance information will be accessible on the Fund’s website at www.vaneck.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8"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anEck Vectors BBB Corporate ETF</t>
        </is>
      </c>
    </row>
    <row r="3">
      <c r="A3" s="3" t="inlineStr">
        <is>
          <t>Prospectus [Line Items]</t>
        </is>
      </c>
      <c r="B3" s="4" t="inlineStr">
        <is>
          <t>rr_ProspectusLineItems</t>
        </is>
      </c>
    </row>
    <row r="4">
      <c r="A4" s="4" t="inlineStr">
        <is>
          <t>Risk/Return [Heading]</t>
        </is>
      </c>
      <c r="B4" s="4" t="inlineStr">
        <is>
          <t>rr_RiskReturnHeading</t>
        </is>
      </c>
      <c r="C4" s="4" t="inlineStr">
        <is>
          <t>VanEck Vectors® Moody’s Analytics® BBB Corporate Bond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VanEck Vectors ® Moody’s Analytics ® BBB Corporate Bond ETF (the “Fund”) seeks to track, as closely as possible, before fees and expenses, the price and yield performance of the MVIS ® Moody’s Analytics ® US BBB Corporate Bond Index (the “BBB Index”).</t>
        </is>
      </c>
    </row>
    <row r="7">
      <c r="A7" s="4" t="inlineStr">
        <is>
          <t>Expense [Heading]</t>
        </is>
      </c>
      <c r="B7" s="4" t="inlineStr">
        <is>
          <t>rr_ExpenseHeading</t>
        </is>
      </c>
      <c r="C7" s="4" t="inlineStr">
        <is>
          <t>FUND FEES AND EXPENSES</t>
        </is>
      </c>
    </row>
    <row r="8">
      <c r="A8" s="4" t="inlineStr">
        <is>
          <t>Expense Narrative [Text Block]</t>
        </is>
      </c>
      <c r="B8" s="4" t="inlineStr">
        <is>
          <t>rr_ExpenseNarrativeTextBlock</t>
        </is>
      </c>
      <c r="C8"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September 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Because the Fund is newly organized, no portfolio turnover figures are available.</t>
        </is>
      </c>
    </row>
    <row r="14">
      <c r="A14" s="4" t="inlineStr">
        <is>
          <t>Expense Exchange Traded Fund Commissions [Text]</t>
        </is>
      </c>
      <c r="B14" s="4" t="inlineStr">
        <is>
          <t>rr_ExpenseExchangeTradedFundCommissions</t>
        </is>
      </c>
      <c r="C14" s="4" t="inlineStr">
        <is>
          <t>This example does not take into account brokerage commissions that you pay when purchasing or selling Shares of the Fund.</t>
        </is>
      </c>
    </row>
    <row r="15">
      <c r="A15" s="4" t="inlineStr">
        <is>
          <t>Other Expenses, New Fund, Based on Estimates [Text]</t>
        </is>
      </c>
      <c r="B15" s="4" t="inlineStr">
        <is>
          <t>rr_OtherExpensesNewFundBasedOnEstimates</t>
        </is>
      </c>
      <c r="C15" s="4" t="inlineStr">
        <is>
          <t>“Other Expenses” are based on estimated amounts for the current fiscal year.</t>
        </is>
      </c>
    </row>
    <row r="16">
      <c r="A16" s="4" t="inlineStr">
        <is>
          <t>Expense Example [Heading]</t>
        </is>
      </c>
      <c r="B16" s="4" t="inlineStr">
        <is>
          <t>rr_ExpenseExampleHeading</t>
        </is>
      </c>
      <c r="C16" s="4" t="inlineStr">
        <is>
          <t>EXPENSE EXAMPLE</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is example does not take into account brokerage commissions that you pay when purchasing or selling Shares of the Fund.</t>
        </is>
      </c>
    </row>
    <row r="18">
      <c r="A18" s="4" t="inlineStr">
        <is>
          <t>Expense Example by, Year, Caption [Text]</t>
        </is>
      </c>
      <c r="B18" s="4" t="inlineStr">
        <is>
          <t>rr_ExpenseExampleByYearCaption</t>
        </is>
      </c>
      <c r="C18" s="4" t="inlineStr">
        <is>
          <t>The example assumes that you invest $10,000 in the Fund for the time periods indicated and then redeem all of your Shares at the end of those periods. The example also assumes that your investment has a 5% annual return and that the Fund’s operating expenses remain the same. Although your actual costs may be higher or lower, based on these assumptions, your costs would be:</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The Fund normally invests at least 80% of its total assets in securities that comprise the Fund’s benchmark index. The BBB Index is comprised of U.S. dollar-denominated corporate bonds issued in the U.S. domestic market that have a BBB rating based on the bond’s composite rating, which is an average of ratings from various rating agencies. Bonds no longer rated BBB, including non-investment grade bonds, are removed from the BBB Index at the end of the month in which they are upgraded or downgraded in connection with the BBB Index’s next scheduled rebalance. The BBB Index is comprised of bonds issued by both U.S. and non-U.S. issuers that the BBB Index provider determines to have an attractive valuation based on proprietary credit risk metrics developed by Moody’s Analytics, Inc. (“Moody’s Analytics”). Further, bonds that the BBB Index provider determines to have the highest probability of being downgraded to non-investment grade, based on proprietary credit risk metrics developed by Moody’s Analytics, are excluded from the BBB Index. As of November 19, 2020, the BBB Index included 283 bonds of 94 issuers. As of the same date, approximately 31% of the BBB Index was comprised of Rule 144A securities. These amounts are subject to change. The Fund’s 80% investment policy is non-fundamental and may be changed without shareholder approval upon 60 days’ prior written notice to shareholders. The Fund, using a “passive” or indexing investment approach, attempts to approximate the investment performance of the BBB Index. Unlike many investment companies that try to “beat” the performance of a benchmark index, the Fund does not try to “beat” the BBB Index and does not take temporary defensive positions that are inconsistent with its investment objective of seeking to track the BBB Index. Because of the practical difficulties and expense of purchasing all of the securities in the BBB Index, the Fund does not purchase all of the securities in the BBB Index. Instead, the Adviser utilizes a “sampling” methodology in seeking to achieve the Fund’s objective. As such, the Fund may purchase a subset of the bonds in the BBB Index in an effort to hold a portfolio of bonds with generally the same risk and return characteristics of the BBB Index. The Fund is classified as a non-diversified fund and, therefore, may invest a greater percentage of its assets in a particular issuer. The Fund may concentrate its investments in a particular industry or group of industries to the extent that the BBB Index concentrates in an industry or group of industries. As of November 19, 2020, the BBB Index was concentrated in the financials sector and each of the energy, communications and consumer staples sectors represented a significant portion of the BBB Index.</t>
        </is>
      </c>
    </row>
    <row r="21">
      <c r="A21" s="4" t="inlineStr">
        <is>
          <t>Strategy Portfolio Concentration [Text]</t>
        </is>
      </c>
      <c r="B21" s="4" t="inlineStr">
        <is>
          <t>rr_StrategyPortfolioConcentration</t>
        </is>
      </c>
      <c r="C21" s="4" t="inlineStr">
        <is>
          <t>The Fund may concentrate its investments in a particular industry or group of industries to the extent that the BBB Index concentrates in an industry or group of industries. As of November 19, 2020, the BBB Index was concentrated in the financials sector and each of the energy, communications and consumer staples sectors represented a significant portion of the BBB Index.</t>
        </is>
      </c>
    </row>
    <row r="22">
      <c r="A22" s="4" t="inlineStr">
        <is>
          <t>Risk [Heading]</t>
        </is>
      </c>
      <c r="B22" s="4" t="inlineStr">
        <is>
          <t>rr_RiskHeading</t>
        </is>
      </c>
      <c r="C22" s="4" t="inlineStr">
        <is>
          <t>PRINCIPAL RISKS OF INVESTING IN THE FUND</t>
        </is>
      </c>
    </row>
    <row r="23">
      <c r="A23" s="4" t="inlineStr">
        <is>
          <t>Risk Narrative [Text Block]</t>
        </is>
      </c>
      <c r="B23" s="4" t="inlineStr">
        <is>
          <t>rr_RiskNarrativeTextBlock</t>
        </is>
      </c>
      <c r="C23"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Special Risk Considerations of Investing in European Issuers. Investments in securities of European issuers involve risks and special considerations not typically associated with investments in the U.S. securities markets. The Economic and Monetary Union (“EMU”) of the European Union (“EU”) requires member countries to comply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or an economic recession in an EU member country may have a significant adverse effect on the economies of EU member countries and on major trading partners outside Europe. The European financial markets have previously experienced, and may continue to experience, volatility and have been adversely affected, and may in the future be affected, by concerns about economic downturns, credit rating downgrades, rising government debt levels and possible default on or restructuring of government debt in several European countries. These events have adversely affected, and may in the future affect, the value and exchange rate of the euro and may continue to significantly affect the economies of every country in Europe, including EU member countries that do not use the euro and non-EU member countries. In a referendum held on June 23, 2016, voters in the United Kingdom ("UK") voted to leave the EU, creating economic and political uncertainty in its wake. On January 31, 2020, the UK officially withdrew from the EU. A transition phase has commenced and is scheduled to conclude on December 31, 2020. During the transition phase, the UK effectively remains in the EU from an economic perspective but no longer has any political representation in the EU parliament. Significant uncertainty exists regarding the timing of the UK’s withdrawal from the EU and the effects such withdrawal will have on the euro, European economies and the global markets.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BBB-Rated Bond Risk. BBB-rated bonds are typically subject to greater risk of downgrade than other investment grade bonds. The risk of downgrade to below-investment grade will be heighted during an economic downturn or substantial period of rising interest rates. Any downgrade of such bonds would relegate such bonds from the investment grade universe to the high yield (or “junk” bond) universe, which could negatively affect their value. Credit Risk. Bonds, are subject to credit risk. Credit risk refers to the possibility that the issuer or guarantor of a security will be unable and/or unwilling to make timely interest payments and/or repay the principal on its debt or to otherwise honor its obligations and/or default completely. Bonds are subject to varying degrees of credit risk, depending on the issuer’s financial condition and on the terms of the securities, which may be reflected in credit ratings. There is a possibility that the credit rating of a bond may be downgraded after purchase or the perception of an issuer’s credit worthiness may decline, which may adversely affect the value of the security. Interest Rate Risk. Debt securities, such as bonds, are also subject to interest rate risk. Interest rate risk refers to fluctuations in the value of a debt security resulting from changes in the general level of interest rates. When the general level of interest rates goes up, the prices of most debt securities go down. When the general level of interest rates goes down, the prices of most debt securities go up. The prevailing historically low interest rate environment increases the risks associated with rising interest rates, including the potential for periods of volatility and increased redemptions. In addition, debt securities, such as bonds, with longer durations tend to be more sensitive to interest rate changes, usually making them more volatile than debt securities with shorter durations.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These actions present heightened risks to debt instruments, and such risks could be even further heightened if these actions are unexpectedly or suddenly reversed or are ineffective in achieving their desired outcomes. Liquidity Risk. Reduced liquidity in the bond markets can result from a number of events, such as limited trading activity, reductions in bond inventory, market volatility, and rapid or unexpected changes in interest rates. Less liquid markets could lead to greater price volatility and limit the Fund’s ability to sell a holding at a suitable price. Restricted Securities Risk. Rule 144A securities are restricted securities. Restricted securities are securities that are not registered under the Securities Act of 1933, as amended (the “Securities Act”). They may be less liquid and more difficult to value than other investments because such securities may not be readily marketable. The Fund may not be able to purchase or sell a restricted security promptly or at a reasonable time or price. Although there may be a substantial institutional market for these securities, it is not possible to predict exactly how the market for such securities will develop or whether it will continue to exist. A restricted security that was liquid at the time of purchase may subsequently become illiquid and its value may decline as a result. In addition, transaction costs may be higher for restricted securities than for more liquid securities. The Fund may have to bear the expense of registering restricted securities for resale and the risk of substantial delays in effecting the registration. Risk of Investing in the Communication Services Sector. The Fund will be sensitive to, and its performance may depend to a greater extent on, the overall condition of the communication services sector. Companies in the communication services sector may be affected by industry competition, substantial capital requirements, government regulations and obsolescence of communications products and services due to technological advancement. Risk of Investing in the Consumer Staples Sector. The Fund will be sensitive to, and its performance may depend to a greater extent on, the overall condition of the consumer staples sector. The consumer staples sector comprises companies whose businesses are less sensitive to economic cycles, such as manufacturers and distributors of food and beverages and producers of non-durable household goods and personal products. Companies in the consumer staples sector may be adversely affected by changes in the worldwide economy, consumer spending, competition, demographics and consumer preferences, exploration and production spending. Companies in this sector are also affected by changes in government regulation, world events and economic conditions. Risk of Investing in the Energy Sector. The Fund will be sensitive to, and its performance may depend to a greater extent on, the overall condition of the energy sector. Companies operating in the energy sector are subject to risks including, but not limited to, economic growth, worldwide demand, political instability in the regions that the companies operate, government regulation stipulating rates charged by utilities, interest rate sensitivity, oil price volatility, energy conservation, environmental policies, depletion of resources, the cost of providing the specific utility services and other factors that they cannot control. In addition, these companies are at risk of civil liability from accidents resulting in injury, loss of life or property, pollution or other environmental damage claims and risk of loss from terrorism and natural disasters. A downturn in the energy sector of the economy, adverse political, legislative or regulatory developments or other events could have a larger impact on the Fund than on an investment company that does not invest a substantial portion of its assets in the energy sector. At times, the performance of securities of companies in the energy sector may lag the performance of other sectors or the broader market as a whole. The price of oil, natural gas and other fossil fuels may decline and/or experience significant volatility, which could adversely impact companies operating in the energy sector. Risk of Investing in the Financials Sector. The Fund will be sensitive to, and its performance may depend to a greater extent on, the overall condition of the financials sector. Companies in the financials sector may be subject to extensive government regulation that affects the scope of their activities, the prices they can charge and the amount of capital they must maintain. The profitability of companies in the financials sector may be adversely affected by increases in interest rates, by loan losses, which usually increase in economic downturns, and by credit rating downgrades. In addition, the financials sector is undergoing numerous changes, including continuing consolidations, development of new products and structures and changes to its regulatory framework. Furthermore, some companies in the financials sector perceived as benefiting from government intervention in the past may be subject to future government-imposed restrictions on their businesses or face increased government involvement in their operations. Increased government involvement in the financials sector, including measures such as taking ownership positions in financial institutions, could result in a dilution of the Fund’s investments in financial institution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High Portfolio Turnover Risk. The Fund may engage in active and frequent trading of its portfolio securities. High portfolio turnover may result in increased transaction costs to the Fund, including brokerage commissions, dealer mark-ups and other transaction costs on the sale of the securities and on reinvestment in other securities. Additionally, the sale of Fund portfolio securities may result in the realization and/or distribution to shareholders of higher capital gains or losses as compared to a fund with less active trading. These effects of higher than normal portfolio turnover may adversely affect Fund performance. Call Risk. The Fund may invest in callable bonds. If interest rates fall, it is possible that issuers of callable securities will “call” (or prepay) their bonds before their maturity date. If a call were exercised by the issuer during or following a period of declining interest rates, the Fund is likely to have to replace such called security with a lower yielding security or securities with greater risks or other less favorable features. If that were to happen, it would decrease the Fund’s net investment income. Sampling Risk. The Fund’s use of a representative sampling approach will result in its holding a smaller number of securities than are in the BBB Index. As a result, an adverse development respecting an issuer of securities held by the Fund could result in a greater decline in NAV than would be the case if the Fund held all of the securities in the BBB Index. Conversely, a positive development relating to an issuer of securities in the BBB Index that is not held by the Fund could cause the Fund to underperform the BBB Index. To the extent the assets in the Fund are smaller, these risks will be greater. Index Tracking Risk. The Fund’s return may not match the return of the BBB Index for a number of reasons. For example, the Fund incurs a number of operating expenses, including taxes, not applicable to the BBB Index and incurs costs associated with buying and selling securities, especially when rebalancing the Fund’s securities holdings to reflect changes in the composition of the BBB Index, which are not factored into the return of the BBB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to the required levels in order to track the BBB Index. Errors in the BBB Index data, the BBB Index computations and/or the construction of the BBB Index in accordance with its methodology may occur from time to time and may not be identified and corrected by the BBB Index Provider for a period of time or at all, which may have an adverse impact on the Fund and its shareholders. Shareholders should understand that any gains from the BBB Index provider's errors will be kept by the Fund and its shareholders and any losses or costs resulting from the BBB Index provider's errors will be borne by the Fund and its shareholders. When the BBB Index is rebalanced and the Fund in turn rebalances its portfolio to attempt to increase the correlation between the Fund’s portfolio and the BBB Index, any transaction costs and market exposure arising from such portfolio rebalancing will be borne directly by the Fund and its shareholders. Apart from scheduled rebalances, the BBB Index provider or its agents may carry out additional ad hoc rebalances to the BBB Index. Therefore, errors and additional ad hoc rebalances carried out by the BBB Index provider or its agents to the BBB Index may increase the costs to and the tracking error risk of the Fund. In addition, the Fund's use of a representative sampling approach may cause the Fund to not be as closely correlated with the return of the BBB Index as would be the case if the Fund purchased all of the securities in the BBB Index, or invested in them in the exact proportions in which they are represented in the BBB Index. The Fund may value certain of its investments and/or underlying currencies based on fair value prices. The Fund’s performance may also deviate from the return of the BBB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and/or other assets based on fair value prices. To the extent the Fund calculates its NAV based on fair value prices and the value of the BBB Index is based on securities’ closing prices ( i.e ., the value of the BBB Index is not based on fair value prices), the Fund’s ability to track the BBB Index may be adversely affected.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BBB Index. In light of the factors discussed above, the Fund’s return may deviate significantly from the return of the BBB Index. Changes to the composition of the BBB Index in connection with a rebalancing or reconstitution of the BBB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discount (or premium) to NAV and possibly face trading halts and/or de-listing. The AP concentration risk may be heightened in scenarios where APs have limited or diminished access to the capital required to post collateral. New Fund Risk. The Fund is a new fund, with a limited or no operating history and a small asset base. There can be no assurance that the Fund will grow to or maintain a viable size. Due to the Fund's small asset base, certain of the Fund's expenses and its portfolio transaction costs may be higher than those of a fund with a larger asset base. To the extent that the Fund does not grow to or maintain a viable size, it may be liquidated, and the expenses, timing and tax consequences of such liquidation may not be favorable to some shareholders. Absence of Prior Active Market. The Fund is a newly organized series of an investment company and thus has no operating history. While the Fund’s Shares are expected to be listed on the Fund’s listing exchange (the “Exchange”), there can be no assurance that active trading markets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bonds, such as market fluctuations caused by such factors as economic and political developments, changes in interest rates and perceived trends in security prices. However, because the Fund is not “actively” managed, unless a specific security is removed from the BBB Index, the Fund generally would not sell a security because the security’s issuer was in financial trouble. Additionally, unusual market conditions may cause the BBB Index Index provider to postpone a scheduled rebalance or reconstitution, which could cause the BBB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Data Risk. The BBB Index provider relies heavily on credit risk metrics and other data provided by Moody's Analytics (“Data”). Data is used by the BBB Index provider to construct the BBB Index. When Data proves to be incorrect or incomplete, any decisions made in reliance thereon may expose the Fund to potential risk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Investment Company Act of 1940, as amended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Concentration Risk. The Fund’s assets may be concentrated in a particular sector or sectors or industry or group of industries to the extent the BBB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24">
      <c r="A24" s="4" t="inlineStr">
        <is>
          <t>Risk Lose Money [Text]</t>
        </is>
      </c>
      <c r="B24" s="4" t="inlineStr">
        <is>
          <t>rr_RiskLoseMoney</t>
        </is>
      </c>
      <c r="C24" s="4" t="inlineStr">
        <is>
          <t>An investment in the Fund may lose money.</t>
        </is>
      </c>
    </row>
    <row r="25">
      <c r="A25" s="4" t="inlineStr">
        <is>
          <t>RIsk Not Insured [Text]</t>
        </is>
      </c>
      <c r="B25" s="4" t="inlineStr">
        <is>
          <t>rr_RiskNotInsured</t>
        </is>
      </c>
      <c r="C25" s="4" t="inlineStr">
        <is>
          <t>An investment in the Fund is not a deposit with a bank and is not insured or guaranteed by the Federal Deposit Insurance Corporation or any other government agency.</t>
        </is>
      </c>
    </row>
    <row r="26">
      <c r="A26" s="4" t="inlineStr">
        <is>
          <t>Risk Nondiversified Status [Text]</t>
        </is>
      </c>
      <c r="B26" s="4" t="inlineStr">
        <is>
          <t>rr_RiskNondiversifiedStatus</t>
        </is>
      </c>
      <c r="C26" s="4" t="inlineStr">
        <is>
          <t>The Fund is classified as a “non-diversified” fund under the Investment Company Act of 1940, as amended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t>
        </is>
      </c>
    </row>
    <row r="27">
      <c r="A27" s="4" t="inlineStr">
        <is>
          <t>Bar Chart and Performance Table [Heading]</t>
        </is>
      </c>
      <c r="B27" s="4" t="inlineStr">
        <is>
          <t>rr_BarChartAndPerformanceTableHeading</t>
        </is>
      </c>
      <c r="C27" s="4" t="inlineStr">
        <is>
          <t>PERFORMANCE</t>
        </is>
      </c>
    </row>
    <row r="28">
      <c r="A28" s="4" t="inlineStr">
        <is>
          <t>Performance Narrative [Text Block]</t>
        </is>
      </c>
      <c r="B28" s="4" t="inlineStr">
        <is>
          <t>rr_PerformanceNarrativeTextBlock</t>
        </is>
      </c>
      <c r="C28" s="4" t="inlineStr">
        <is>
          <t>The Fund has not yet commenced operations and therefore does not have a performance history. Once available, the Fund’s performance information will be accessible on the Fund’s website at www.vaneck.com</t>
        </is>
      </c>
    </row>
    <row r="29">
      <c r="A29" s="4" t="inlineStr">
        <is>
          <t>Performance One Year or Less [Text]</t>
        </is>
      </c>
      <c r="B29" s="4" t="inlineStr">
        <is>
          <t>rr_PerformanceOneYearOrLess</t>
        </is>
      </c>
      <c r="C29" s="4" t="inlineStr">
        <is>
          <t>The Fund has not yet commenced operations and therefore does not have a performance history.</t>
        </is>
      </c>
    </row>
    <row r="30">
      <c r="A30" s="4" t="inlineStr">
        <is>
          <t>Performance Availability Website Address [Text]</t>
        </is>
      </c>
      <c r="B30" s="4" t="inlineStr">
        <is>
          <t>rr_PerformanceAvailabilityWebSiteAddress</t>
        </is>
      </c>
      <c r="C30" s="4" t="inlineStr">
        <is>
          <t>www.vaneck.com</t>
        </is>
      </c>
    </row>
    <row r="31">
      <c r="A31" s="4" t="inlineStr">
        <is>
          <t>VanEck Vectors BBB Corporate ETF | VanEck Vectors BBB Corporate ETF</t>
        </is>
      </c>
    </row>
    <row r="32">
      <c r="A32" s="3" t="inlineStr">
        <is>
          <t>Prospectus [Line Items]</t>
        </is>
      </c>
      <c r="B32" s="4" t="inlineStr">
        <is>
          <t>rr_ProspectusLineItems</t>
        </is>
      </c>
    </row>
    <row r="33">
      <c r="A33" s="4" t="inlineStr">
        <is>
          <t>Trading Symbol</t>
        </is>
      </c>
      <c r="B33" s="4" t="inlineStr">
        <is>
          <t>dei_TradingSymbol</t>
        </is>
      </c>
      <c r="C33" s="4" t="inlineStr">
        <is>
          <t>MBBB</t>
        </is>
      </c>
    </row>
    <row r="34">
      <c r="A34" s="4" t="inlineStr">
        <is>
          <t>Shareholder Fee, Other</t>
        </is>
      </c>
      <c r="B34" s="4" t="inlineStr">
        <is>
          <t>rr_ShareholderFeeOther</t>
        </is>
      </c>
      <c r="C34" s="4" t="inlineStr">
        <is>
          <t xml:space="preserve">none
				</t>
        </is>
      </c>
    </row>
    <row r="35">
      <c r="A35" s="4" t="inlineStr">
        <is>
          <t>Management Fees (as a percentage of Assets)</t>
        </is>
      </c>
      <c r="B35" s="4" t="inlineStr">
        <is>
          <t>rr_ManagementFeesOverAssets</t>
        </is>
      </c>
      <c r="C35" s="4" t="inlineStr">
        <is>
          <t>0.25%</t>
        </is>
      </c>
    </row>
    <row r="36">
      <c r="A36" s="4" t="inlineStr">
        <is>
          <t>Other Expenses (as a percentage of Assets):</t>
        </is>
      </c>
      <c r="B36" s="4" t="inlineStr">
        <is>
          <t>rr_OtherExpensesOverAssets</t>
        </is>
      </c>
      <c r="C36" s="4" t="inlineStr">
        <is>
          <t xml:space="preserve">none
				</t>
        </is>
      </c>
      <c r="D36" s="4" t="inlineStr">
        <is>
          <t>[1],[2]</t>
        </is>
      </c>
    </row>
    <row r="37">
      <c r="A37" s="4" t="inlineStr">
        <is>
          <t>Expenses (as a percentage of Assets)</t>
        </is>
      </c>
      <c r="B37" s="4" t="inlineStr">
        <is>
          <t>rr_ExpensesOverAssets</t>
        </is>
      </c>
      <c r="C37" s="4" t="inlineStr">
        <is>
          <t>0.25%</t>
        </is>
      </c>
    </row>
    <row r="38">
      <c r="A38" s="4" t="inlineStr">
        <is>
          <t>Expense Example, with Redemption, 1 Year</t>
        </is>
      </c>
      <c r="B38" s="4" t="inlineStr">
        <is>
          <t>rr_ExpenseExampleYear01</t>
        </is>
      </c>
      <c r="C38" s="5" t="n">
        <v>26</v>
      </c>
    </row>
    <row r="39">
      <c r="A39" s="4" t="inlineStr">
        <is>
          <t>Expense Example, with Redemption, 3 Years</t>
        </is>
      </c>
      <c r="B39" s="4" t="inlineStr">
        <is>
          <t>rr_ExpenseExampleYear03</t>
        </is>
      </c>
      <c r="C39" s="5" t="n">
        <v>80</v>
      </c>
    </row>
    <row r="40"/>
    <row r="41">
      <c r="A41" s="4" t="inlineStr">
        <is>
          <t>[1]</t>
        </is>
      </c>
      <c r="B41" s="4" t="inlineStr">
        <is>
          <t>Van Eck Associates Corporation (the "Adviser") will pay all expenses of the Fund, except for the fee payment under the investment management agreement, acquired fund fees and expenses, interest expense, offering costs, trading expenses, taxes and extraordinary expenses. Notwithstanding the foregoing, the Adviser has agreed to pay the offering costs until at least September 1, 2022.</t>
        </is>
      </c>
    </row>
    <row r="42">
      <c r="A42" s="4" t="inlineStr">
        <is>
          <t>[2]</t>
        </is>
      </c>
      <c r="B42" s="4" t="inlineStr">
        <is>
          <t>“Other Expenses” are based on estimated amounts for the current fiscal year.</t>
        </is>
      </c>
    </row>
  </sheetData>
  <mergeCells count="4">
    <mergeCell ref="C1:D1"/>
    <mergeCell ref="A40:C40"/>
    <mergeCell ref="B41:C41"/>
    <mergeCell ref="B42:C4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4T16:49:02Z</dcterms:created>
  <dcterms:modified xmlns:dcterms="http://purl.org/dc/terms/" xmlns:xsi="http://www.w3.org/2001/XMLSchema-instance" xsi:type="dcterms:W3CDTF">2020-11-24T16:49:02Z</dcterms:modified>
</cp:coreProperties>
</file>